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P RETIREMENT PATH 2015 FUND" sheetId="2" state="visible" r:id="rId2"/>
    <sheet xmlns:r="http://schemas.openxmlformats.org/officeDocument/2006/relationships" name="KP RETIREMENT PATH 2020 FUND" sheetId="3" state="visible" r:id="rId3"/>
    <sheet xmlns:r="http://schemas.openxmlformats.org/officeDocument/2006/relationships" name="KP RETIREMENT PATH 2025 FUND" sheetId="4" state="visible" r:id="rId4"/>
    <sheet xmlns:r="http://schemas.openxmlformats.org/officeDocument/2006/relationships" name="KP RETIREMENT PATH 2030 FUND" sheetId="5" state="visible" r:id="rId5"/>
    <sheet xmlns:r="http://schemas.openxmlformats.org/officeDocument/2006/relationships" name="KP RETIREMENT PATH 2035 FUND" sheetId="6" state="visible" r:id="rId6"/>
    <sheet xmlns:r="http://schemas.openxmlformats.org/officeDocument/2006/relationships" name="KP RETIREMENT PATH 2040 FUND" sheetId="7" state="visible" r:id="rId7"/>
    <sheet xmlns:r="http://schemas.openxmlformats.org/officeDocument/2006/relationships" name="KP RETIREMENT PATH 2045 FUND" sheetId="8" state="visible" r:id="rId8"/>
    <sheet xmlns:r="http://schemas.openxmlformats.org/officeDocument/2006/relationships" name="KP RETIREMENT PATH 2050 FUND" sheetId="9" state="visible" r:id="rId9"/>
    <sheet xmlns:r="http://schemas.openxmlformats.org/officeDocument/2006/relationships" name="KP RETIREMENT PATH 2055 FUND" sheetId="10" state="visible" r:id="rId10"/>
    <sheet xmlns:r="http://schemas.openxmlformats.org/officeDocument/2006/relationships" name="KP RETIREMENT PATH 2060 FUND"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54">
  <si>
    <t>Document And Entity Information</t>
  </si>
  <si>
    <t>Mar. 29, 2017</t>
  </si>
  <si>
    <t>Document Type</t>
  </si>
  <si>
    <t>Document Period End Date</t>
  </si>
  <si>
    <t>Mar. 29,
		2017</t>
  </si>
  <si>
    <t>Registrant Name</t>
  </si>
  <si>
    <t>KP Funds</t>
  </si>
  <si>
    <t>Central Index Key</t>
  </si>
  <si>
    <t>Amendment Flag</t>
  </si>
  <si>
    <t>false</t>
  </si>
  <si>
    <t>Document Creation Date</t>
  </si>
  <si>
    <t>Document Effective Date</t>
  </si>
  <si>
    <t>Prospectus Date</t>
  </si>
  <si>
    <t>May 1,
		2016</t>
  </si>
  <si>
    <t>KP RETIREMENT PATH 2015 FUND - INSTITUTIONAL SHARES - KP RETIREMENT PATH 2015 FUND</t>
  </si>
  <si>
    <t>Prospectus [Line Items]</t>
  </si>
  <si>
    <t>Supplement [Text Block]</t>
  </si>
  <si>
    <t>THE KP FUNDS KP RETIREMENT PATH 2015 FUND, KP RETIREMENT PATH 2020 FUND, SUPPLEMENT DATED MARCH 29, 2017 THIS SUPPLEMENT PROVIDES NEW AND ADDITIONAL INFORMATION BEYOND THAT CONTAINED IN Effective immediately, the Prospectus is supplemented as follows: 1. The chart entitled "Target Asset Allocation Over Time (Glidepath)" under the heading "Principal Investment Strategies" in each Fund's summary section and under the heading "The Fund's Asset Allocation Strategy" on page 104 is deleted and replaced with the following: [LINE GRAPH OMITTED - PLOT POINTS AS FOLLOWS]
YEARS FROM RETIREMENT
AGE
LARGE CAP EQUITY
SMALL CAP EQUITY
INTERNATIONAL EQUITY
REAL ASSETS
INFLATION PROTECTION
FIXED INCOME
SHORT-TERM FIXED INCOME
45
20
39.00%
14.00%
31.00%
5.00%
0.00%
11.00%
0.00%
40
25
39.00%
14.00%
31.00%
5.00%
0.00%
11.00%
0.00%
35
30
39.00%
14.00%
31.00%
5.00%
0.00%
11.00%
0.00%
30
35
38.00%
14.00%
30.00%
5.00%
0.00%
13.00%
0.00%
25
40
37.00%
13.00%
29.00%
6.00%
0.00%
15.00%
0.00%
20
45
36.00%
12.00%
26.00%
8.00%
0.00%
18.00%
0.00%
15
50
34.00%
10.00%
22.00%
9.00%
1.00%
22.00%
2.00%
10
55
31.00%
8.00%
17.00%
10.00%
3.00%
27.00%
4.00%
5
60
26.00%
6.00%
13.00%
10.00%
5.00%
33.00%
7.00%
0
65
21.00%
4.00%
9.00%
10.00%
7.00%
40.00%
9.00%
-5
70
18.00%
3.00%
7.00%
10.00%
8.00%
44.00%
10.00% 2. The chart under the heading "The Fund's Asset Allocation Strategy" on page 105 is deleted and replaced with the following:
YEARS TO TARGET DATE
45
40
35
30
25
20
15
10
5
0
-5
LARGE CAP EQUITY
34%-44%
34%-44%
34%-44%
33%-43%
32%-42%
31%-41%
29%-39%
26%-36%
21%-31%
16%-26%
13%-23%
SMALL CAP EQUITY
9%-19%
9%-19%
9%-19%
9%-19%
8%-18%
7%-17%
5%-15%
3%-13%
1%-11%
0%-9%
0%-8%
INTERNATIONAL EQUITY
26%-36%
26%-36%
26%-36%
25%-35%
24%-34%
21%-31%
17%-27%
12%-22%
8%-18%
4%-14%
2%-12%
INTERMEDIATE FIXED INCOME
6%-16%
6%-16%
6%-16%
8%-18%
10%-20%
13%-23%
17%-27%
22%-32%
28%-38%
35%-45%
39%-49%
SHORT-TERM FIXED INCOME
0%-5%
0%-5%
0%-5%
0%-5%
0%-5%
0%-5%
0%-7%
0%-9%
2%-12%
4%-14%
5%-15%
INFLATION MANAGED
0%-5%
0%-5%
0%-5%
0%-5%
0%-5%
0%-5%
0%-6%
0%-8%
0%-10%
2%-12%
3%-13%
REAL ASSETS
0%-10%
0%-10%
0%-10%
0%-10%
1%-11%
3%-13%
4%-14%
5%-15%
5%-15%
5%-15%
5%-15% 3. The chart under the heading "The Funds' Investments in Underlying Funds" beginning on page 106 is deleted and replaced with the following:
EQUITY
LARGE CAP KP Large Cap Equity Fund
34%-44%
34%-44%
34%-44%
33%-43%
32%-42%
31%-41%
29%-39%
26%-36%
21%-31%
16%-26%
13%-23%
SMALL CAP KP Small Cap Equity Fund
9%-19%
9%-19%
9%-19%
9%-19%
8%-18%
7%-17%
5%-15%
3%-13%
1%-11%
0%-9%
0%-8%
INTERNATIONAL KP International Equity Fund
26%-36%
26%-36%
26%-36%
25%-35%
24%-34%
21%-31%
17%-27%
12%-22%
8%-18%
4%-14%
2%-12%
TOTAL EQUITY
69%-99%
69%-99%
69%-99%
67%-97%
64%-94%
59%-89%
51%-81%
41%-71%
30%-60%
20%-49%
15%-43%
SHORT-TERM BOND Unaffiliated Short-Term Bond Index Fund
0%-5%
0%-5%
0%-5%
0%-5%
0%-5%
0%-5%
0%-7%
0%-9%
2%-12%
4%-14%
5%-15%
INTERMEDIATE-TERM BOND KP Fixed Income Fund
6%-16%
6%-16%
6%-16%
8%-18%
10%-20%
13%-23%
17%-27%
22%-32%
28%-38%
35%-45%
39%-49%
TOTAL FIXED INCOME
6%-21%
6%-21%
6%-21%
8%-23%
10%-25%
13%-28%
17%-34%
22%-41%
30%-50%
39%-59%
44%-64%
Unaffiliated Short-Term Inflation-Protected Securities Fund
0%-5%
0%-5%
0%-5%
0%-5%
0%-5%
0%-5%
0%-6%
0%-8%
0%-10%
2%-12%
3%-13%
TOTAL INFLATION MANAGED
0%-5%
0%-5%
0%-5%
0%-5%
0%-5%
0%-5%
0%-6%
0%-8%
0%-10%
2%-12%
3%-13%
Unaffiliated Commodity Strategy Fund
0.0%-1.0%
0.0%-1.0%
0.0%-1.0%
0.0%-1.0%
0.1%-1.1%
0.3%-1.3%
0.4%-1.4%
0.5%-1.5%
0.5%-1.5%
0.5%-1.5%
0.5%-1.5%
Unaffiliated International Property Fund
0.0%-1.0%
0.0%-1.0%
0.0%-1.0%
0.0%-1.0%
0.1%-1.1%
0.3%-1.3%
0.4%-1.4%
0.5%-1.5%
0.5%-1.5%
0.5%-1.5%
0.5%-1.5%
Unaffiliated Global Listed Infrastructure Fund
0.0%-1.0%
0.0%-1.0%
0.0%-1.0%
0.0%-1.0%
0.1%-1.1%
0.3%-1.3%
0.4%-1.4%
0.5%-1.5%
0.5%-1.5%
0.5%-1.5%
0.5%-1.5%
Unaffiliated Natural Resources Fund
0.0%-1.0%
0.0%-1.0%
0.0%-1.0%
0.0%-1.0%
0.1%-1.1%
0.3%-1.3%
0.4%-1.4%
0.5%-1.5%
0.5%-1.5%
0.5%-1.5%
0.5%-1.5%
Unaffiliated REIT Index Fund
0.0%-2.0%
0.0%-2.0%
0.0%-2.0%
0.0%-2.0%
0.2%-2.2%
0.6%-2.6%
0.8%-2.8%
1.0%-3.0%
1.0%-3.0%
1.0%-3.0%
1.0%-3.0%
Unaffiliated Institutional Floating Rate Fund
0.0%-1.0%
0.0%-1.0%
0.0%-1.0%
0.0%-1.0%
0.1%-1.1%
0.3%-1.3%
0.4%-1.4%
0.5%-1.5%
0.5%-1.5%
0.5%-1.5%
0.5%-1.5%
Unaffiliated Inflation- Protected Securities Fund
0.0%-3.0%
0.0%-3.0%
0.0%-3.0%
0.0%-3.0%
0.3%-3.3%
0.9%-3.9%
1.2%-4.2%
1.5%-4.5%
1.5%-4.5%
1.5%-4.5%
1.5%-4.5%
TOTAL REAL ASSETS
0%-10%
0%-10%
0%-10%
0%-10%
1%-11%
3%-13%
4%-14%
5%-15%
5%-15%
5%-15%
5%-15% 4. The fifth through seventh paragraphs under the heading "KP Fixed Income Fund - Investment Strategy" on page 121 are deleted and replaced with the following: Passive Fixed Income: SSGA Funds Management, Inc. ("SSGA FM") manages the portion of the fund's assets allocated to the Passive Fixed Income Sub-strategy. The primary objective for the Sub-strategy is to seek to replicate, before fees and expenses, the performance of the Bloomberg Barclays U.S. Aggregate Bond Index. The Bloomberg Barclays U.S. Aggregate Bond Index is a broad-based market-weighted benchmark that measures the investment grade, U.S. dollar-denominated, fixed-rate taxable bond market, including Treasuries, government-related and corporate securities, MBS (agency fixed-rate and hybrid ARM passthroughs), asset-backed securities ("ABS"), and commercial mortgage-backed securities ("CMBS"). Under normal circumstances, SSGA FM will seek to invest a substantial portion of the Sub-strategy's assets in securities that are included in the Bloomberg Barclays U.S. Aggregate Bond Index. SSGA FM will employ a stratified sampling approach to build a portfolio whose broad characteristics, including duration, yield, credit quality, and sector weights, match those of the Bloomberg Barclays U.S. Aggregate Bond Index. This strategy is commonly referred to as an indexing strategy. The Sub-strategy's portfolio securities may differ from those of the Bloomberg Barclays U.S. Aggregate Bond Index, and the Sub-strategy may not track the performance of the Bloomberg Barclays U.S. Aggregate Bond Index perfectly due to expenses and transaction costs, the size and frequency of cash flow into and out of the Sub-strategy, and differences between how and when the Sub-strategy and the Bloomberg Barclays U.S. Aggregate Bond Index are valued. SSGA FM may sell a security pursuant to changes in the Bloomberg Barclays U.S. Aggregate Bond Index composition and for routine portfolio rebalancing. PLEASE RETAIN THIS SUPPLEMENT FOR FUTURE REFERENCE. KPF-SK-016-0100</t>
  </si>
  <si>
    <t>Supplement Closing [Text Block]</t>
  </si>
  <si>
    <t>PLEASE RETAIN THIS SUPPLEMENT FOR FUTURE REFERENCE. KPF-SK-016-0100</t>
  </si>
  <si>
    <t>KP RETIREMENT PATH 2020 FUND - INSTITUTIONAL SHARES - KP RETIREMENT PATH 2020 FUND</t>
  </si>
  <si>
    <t>KP RETIREMENT PATH 2025 FUND - INSTITUTIONAL SHARES - KP RETIREMENT PATH 2025 FUND</t>
  </si>
  <si>
    <t>KP RETIREMENT PATH 2030 FUND - INSTITUTIONAL SHARES - KP RETIREMENT PATH 2030 FUND</t>
  </si>
  <si>
    <t>KP RETIREMENT PATH 2035 FUND - INSTITUTIONAL SHARES - KP RETIREMENT PATH 2035 FUND</t>
  </si>
  <si>
    <t>KP RETIREMENT PATH 2040 FUND - INSTITUTIONAL SHARES - KP RETIREMENT PATH 2040 FUND</t>
  </si>
  <si>
    <t>KP RETIREMENT PATH 2045 FUND - INSTITUTIONAL SHARES - KP RETIREMENT PATH 2045 FUND</t>
  </si>
  <si>
    <t>KP RETIREMENT PATH 2050 FUND - INSTITUTIONAL SHARES - KP RETIREMENT PATH 2050 FUND</t>
  </si>
  <si>
    <t>KP RETIREMENT PATH 2055 FUND - INSTITUTIONAL SHARES - KP RETIREMENT PATH 2055 FUND</t>
  </si>
  <si>
    <t>KP RETIREMENT PATH 2060 FUND - INSTITUTIONAL SHARES - KP RETIREMENT PATH 2060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INSTITUTIONAL CLASS SHARES | KP RETIREMENT PATH 2015 FUND</t>
  </si>
  <si>
    <t>kpf_SupplementTextBlock</t>
  </si>
  <si>
    <t>kpf_SupplementClosingTextBlock</t>
  </si>
  <si>
    <t>INSTITUTIONAL CLASS SHARES | KP RETIREMENT PATH 2020 FUND</t>
  </si>
  <si>
    <t>INSTITUTIONAL CLASS SHARES | KP RETIREMENT PATH 2025 FUND</t>
  </si>
  <si>
    <t>INSTITUTIONAL CLASS SHARES | KP RETIREMENT PATH 2030 FUND</t>
  </si>
  <si>
    <t>INSTITUTIONAL CLASS SHARES | KP RETIREMENT PATH 2035 FUND</t>
  </si>
  <si>
    <t>INSTITUTIONAL CLASS SHARES | KP RETIREMENT PATH 2040 FUND</t>
  </si>
  <si>
    <t>INSTITUTIONAL CLASS SHARES | KP RETIREMENT PATH 2045 FUND</t>
  </si>
  <si>
    <t>INSTITUTIONAL CLASS SHARES | KP RETIREMENT PATH 2050 FUND</t>
  </si>
  <si>
    <t>INSTITUTIONAL CLASS SHARES | KP RETIREMENT PATH 2055 FUND</t>
  </si>
  <si>
    <t>INSTITUTIONAL CLASS SHARES | KP RETIREMENT PATH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0</v>
      </c>
    </row>
    <row r="3" spans="1:2">
      <c r="A3" s="4" t="s">
        <v>2</v>
      </c>
      <c r="B3" s="5" t="n">
        <v>497</v>
      </c>
    </row>
    <row r="4" spans="1:2">
      <c r="A4" s="4" t="s">
        <v>3</v>
      </c>
      <c r="B4" s="4" t="s">
        <v>4</v>
      </c>
    </row>
    <row r="5" spans="1:2">
      <c r="A5" s="4" t="s">
        <v>5</v>
      </c>
      <c r="B5" s="4" t="s">
        <v>6</v>
      </c>
    </row>
    <row r="6" spans="1:2">
      <c r="A6" s="4" t="s">
        <v>7</v>
      </c>
      <c r="B6" s="5" t="n">
        <v>1573386</v>
      </c>
    </row>
    <row r="7" spans="1:2">
      <c r="A7" s="4" t="s">
        <v>8</v>
      </c>
      <c r="B7" s="4" t="s">
        <v>9</v>
      </c>
    </row>
    <row r="8" spans="1:2">
      <c r="A8" s="4" t="s">
        <v>10</v>
      </c>
      <c r="B8" s="4" t="s">
        <v>4</v>
      </c>
    </row>
    <row r="9" spans="1:2">
      <c r="A9" s="4" t="s">
        <v>11</v>
      </c>
      <c r="B9" s="4" t="s">
        <v>4</v>
      </c>
    </row>
    <row r="10" spans="1:2">
      <c r="A10" s="4" t="s">
        <v>12</v>
      </c>
      <c r="B10" s="4" t="s">
        <v>1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31"/>
    <col customWidth="1" max="3" min="3" width="80"/>
  </cols>
  <sheetData>
    <row r="1" spans="1:3">
      <c r="A1" s="1" t="s">
        <v>29</v>
      </c>
      <c r="B1" s="1" t="s">
        <v>30</v>
      </c>
      <c r="C1" s="2" t="s">
        <v>31</v>
      </c>
    </row>
    <row r="2" spans="1:3">
      <c r="A2" s="3" t="s">
        <v>32</v>
      </c>
      <c r="B2" s="4" t="s">
        <v>33</v>
      </c>
    </row>
    <row r="3" spans="1:3">
      <c r="A3" s="4" t="s">
        <v>2</v>
      </c>
      <c r="B3" s="4" t="s">
        <v>34</v>
      </c>
      <c r="C3" s="5" t="n">
        <v>497</v>
      </c>
    </row>
    <row r="4" spans="1:3">
      <c r="A4" s="4" t="s">
        <v>3</v>
      </c>
      <c r="B4" s="4" t="s">
        <v>35</v>
      </c>
      <c r="C4" s="4" t="s">
        <v>4</v>
      </c>
    </row>
    <row r="5" spans="1:3">
      <c r="A5" s="4" t="s">
        <v>5</v>
      </c>
      <c r="B5" s="4" t="s">
        <v>36</v>
      </c>
      <c r="C5" s="4" t="s">
        <v>6</v>
      </c>
    </row>
    <row r="6" spans="1:3">
      <c r="A6" s="4" t="s">
        <v>7</v>
      </c>
      <c r="B6" s="4" t="s">
        <v>37</v>
      </c>
      <c r="C6" s="5" t="n">
        <v>1573386</v>
      </c>
    </row>
    <row r="7" spans="1:3">
      <c r="A7" s="4" t="s">
        <v>8</v>
      </c>
      <c r="B7" s="4" t="s">
        <v>38</v>
      </c>
      <c r="C7" s="4" t="s">
        <v>9</v>
      </c>
    </row>
    <row r="8" spans="1:3">
      <c r="A8" s="4" t="s">
        <v>10</v>
      </c>
      <c r="B8" s="4" t="s">
        <v>39</v>
      </c>
      <c r="C8" s="4" t="s">
        <v>4</v>
      </c>
    </row>
    <row r="9" spans="1:3">
      <c r="A9" s="4" t="s">
        <v>11</v>
      </c>
      <c r="B9" s="4" t="s">
        <v>40</v>
      </c>
      <c r="C9" s="4" t="s">
        <v>4</v>
      </c>
    </row>
    <row r="10" spans="1:3">
      <c r="A10" s="4" t="s">
        <v>12</v>
      </c>
      <c r="B10" s="4" t="s">
        <v>41</v>
      </c>
      <c r="C10" s="4" t="s">
        <v>13</v>
      </c>
    </row>
    <row r="11" spans="1:3">
      <c r="A11" s="4" t="s">
        <v>42</v>
      </c>
    </row>
    <row r="12" spans="1:3">
      <c r="A12" s="3" t="s">
        <v>32</v>
      </c>
      <c r="B12" s="4" t="s">
        <v>33</v>
      </c>
    </row>
    <row r="13" spans="1:3">
      <c r="A13" s="4" t="s">
        <v>16</v>
      </c>
      <c r="B13" s="4" t="s">
        <v>43</v>
      </c>
      <c r="C13" s="4" t="s">
        <v>17</v>
      </c>
    </row>
    <row r="14" spans="1:3">
      <c r="A14" s="4" t="s">
        <v>18</v>
      </c>
      <c r="B14" s="4" t="s">
        <v>44</v>
      </c>
      <c r="C14" s="4" t="s">
        <v>19</v>
      </c>
    </row>
    <row r="15" spans="1:3">
      <c r="A15" s="4" t="s">
        <v>45</v>
      </c>
    </row>
    <row r="16" spans="1:3">
      <c r="A16" s="3" t="s">
        <v>32</v>
      </c>
      <c r="B16" s="4" t="s">
        <v>33</v>
      </c>
    </row>
    <row r="17" spans="1:3">
      <c r="A17" s="4" t="s">
        <v>16</v>
      </c>
      <c r="B17" s="4" t="s">
        <v>43</v>
      </c>
      <c r="C17" s="4" t="s">
        <v>17</v>
      </c>
    </row>
    <row r="18" spans="1:3">
      <c r="A18" s="4" t="s">
        <v>18</v>
      </c>
      <c r="B18" s="4" t="s">
        <v>44</v>
      </c>
      <c r="C18" s="4" t="s">
        <v>19</v>
      </c>
    </row>
    <row r="19" spans="1:3">
      <c r="A19" s="4" t="s">
        <v>46</v>
      </c>
    </row>
    <row r="20" spans="1:3">
      <c r="A20" s="3" t="s">
        <v>32</v>
      </c>
      <c r="B20" s="4" t="s">
        <v>33</v>
      </c>
    </row>
    <row r="21" spans="1:3">
      <c r="A21" s="4" t="s">
        <v>16</v>
      </c>
      <c r="B21" s="4" t="s">
        <v>43</v>
      </c>
      <c r="C21" s="4" t="s">
        <v>17</v>
      </c>
    </row>
    <row r="22" spans="1:3">
      <c r="A22" s="4" t="s">
        <v>18</v>
      </c>
      <c r="B22" s="4" t="s">
        <v>44</v>
      </c>
      <c r="C22" s="4" t="s">
        <v>19</v>
      </c>
    </row>
    <row r="23" spans="1:3">
      <c r="A23" s="4" t="s">
        <v>47</v>
      </c>
    </row>
    <row r="24" spans="1:3">
      <c r="A24" s="3" t="s">
        <v>32</v>
      </c>
      <c r="B24" s="4" t="s">
        <v>33</v>
      </c>
    </row>
    <row r="25" spans="1:3">
      <c r="A25" s="4" t="s">
        <v>16</v>
      </c>
      <c r="B25" s="4" t="s">
        <v>43</v>
      </c>
      <c r="C25" s="4" t="s">
        <v>17</v>
      </c>
    </row>
    <row r="26" spans="1:3">
      <c r="A26" s="4" t="s">
        <v>18</v>
      </c>
      <c r="B26" s="4" t="s">
        <v>44</v>
      </c>
      <c r="C26" s="4" t="s">
        <v>19</v>
      </c>
    </row>
    <row r="27" spans="1:3">
      <c r="A27" s="4" t="s">
        <v>48</v>
      </c>
    </row>
    <row r="28" spans="1:3">
      <c r="A28" s="3" t="s">
        <v>32</v>
      </c>
      <c r="B28" s="4" t="s">
        <v>33</v>
      </c>
    </row>
    <row r="29" spans="1:3">
      <c r="A29" s="4" t="s">
        <v>16</v>
      </c>
      <c r="B29" s="4" t="s">
        <v>43</v>
      </c>
      <c r="C29" s="4" t="s">
        <v>17</v>
      </c>
    </row>
    <row r="30" spans="1:3">
      <c r="A30" s="4" t="s">
        <v>18</v>
      </c>
      <c r="B30" s="4" t="s">
        <v>44</v>
      </c>
      <c r="C30" s="4" t="s">
        <v>19</v>
      </c>
    </row>
    <row r="31" spans="1:3">
      <c r="A31" s="4" t="s">
        <v>49</v>
      </c>
    </row>
    <row r="32" spans="1:3">
      <c r="A32" s="3" t="s">
        <v>32</v>
      </c>
      <c r="B32" s="4" t="s">
        <v>33</v>
      </c>
    </row>
    <row r="33" spans="1:3">
      <c r="A33" s="4" t="s">
        <v>16</v>
      </c>
      <c r="B33" s="4" t="s">
        <v>43</v>
      </c>
      <c r="C33" s="4" t="s">
        <v>17</v>
      </c>
    </row>
    <row r="34" spans="1:3">
      <c r="A34" s="4" t="s">
        <v>18</v>
      </c>
      <c r="B34" s="4" t="s">
        <v>44</v>
      </c>
      <c r="C34" s="4" t="s">
        <v>19</v>
      </c>
    </row>
    <row r="35" spans="1:3">
      <c r="A35" s="4" t="s">
        <v>50</v>
      </c>
    </row>
    <row r="36" spans="1:3">
      <c r="A36" s="3" t="s">
        <v>32</v>
      </c>
      <c r="B36" s="4" t="s">
        <v>33</v>
      </c>
    </row>
    <row r="37" spans="1:3">
      <c r="A37" s="4" t="s">
        <v>16</v>
      </c>
      <c r="B37" s="4" t="s">
        <v>43</v>
      </c>
      <c r="C37" s="4" t="s">
        <v>17</v>
      </c>
    </row>
    <row r="38" spans="1:3">
      <c r="A38" s="4" t="s">
        <v>18</v>
      </c>
      <c r="B38" s="4" t="s">
        <v>44</v>
      </c>
      <c r="C38" s="4" t="s">
        <v>19</v>
      </c>
    </row>
    <row r="39" spans="1:3">
      <c r="A39" s="4" t="s">
        <v>51</v>
      </c>
    </row>
    <row r="40" spans="1:3">
      <c r="A40" s="3" t="s">
        <v>32</v>
      </c>
      <c r="B40" s="4" t="s">
        <v>33</v>
      </c>
    </row>
    <row r="41" spans="1:3">
      <c r="A41" s="4" t="s">
        <v>16</v>
      </c>
      <c r="B41" s="4" t="s">
        <v>43</v>
      </c>
      <c r="C41" s="4" t="s">
        <v>17</v>
      </c>
    </row>
    <row r="42" spans="1:3">
      <c r="A42" s="4" t="s">
        <v>18</v>
      </c>
      <c r="B42" s="4" t="s">
        <v>44</v>
      </c>
      <c r="C42" s="4" t="s">
        <v>19</v>
      </c>
    </row>
    <row r="43" spans="1:3">
      <c r="A43" s="4" t="s">
        <v>52</v>
      </c>
    </row>
    <row r="44" spans="1:3">
      <c r="A44" s="3" t="s">
        <v>32</v>
      </c>
      <c r="B44" s="4" t="s">
        <v>33</v>
      </c>
    </row>
    <row r="45" spans="1:3">
      <c r="A45" s="4" t="s">
        <v>16</v>
      </c>
      <c r="B45" s="4" t="s">
        <v>43</v>
      </c>
      <c r="C45" s="4" t="s">
        <v>17</v>
      </c>
    </row>
    <row r="46" spans="1:3">
      <c r="A46" s="4" t="s">
        <v>18</v>
      </c>
      <c r="B46" s="4" t="s">
        <v>44</v>
      </c>
      <c r="C46" s="4" t="s">
        <v>19</v>
      </c>
    </row>
    <row r="47" spans="1:3">
      <c r="A47" s="4" t="s">
        <v>53</v>
      </c>
    </row>
    <row r="48" spans="1:3">
      <c r="A48" s="3" t="s">
        <v>32</v>
      </c>
      <c r="B48" s="4" t="s">
        <v>33</v>
      </c>
    </row>
    <row r="49" spans="1:3">
      <c r="A49" s="4" t="s">
        <v>16</v>
      </c>
      <c r="B49" s="4" t="s">
        <v>43</v>
      </c>
      <c r="C49" s="4" t="s">
        <v>17</v>
      </c>
    </row>
    <row r="50" spans="1:3">
      <c r="A50" s="4" t="s">
        <v>18</v>
      </c>
      <c r="B50" s="4" t="s">
        <v>44</v>
      </c>
      <c r="C50"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v>
      </c>
      <c r="B1" s="2" t="s">
        <v>1</v>
      </c>
    </row>
    <row r="2" spans="1:2">
      <c r="A2" s="3" t="s">
        <v>15</v>
      </c>
    </row>
    <row r="3" spans="1:2">
      <c r="A3" s="4" t="s">
        <v>16</v>
      </c>
      <c r="B3" s="4" t="s">
        <v>17</v>
      </c>
    </row>
    <row r="4" spans="1:2">
      <c r="A4" s="4" t="s">
        <v>18</v>
      </c>
      <c r="B4"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4:28:27Z</dcterms:created>
  <dcterms:modified xmlns:dcterms="http://purl.org/dc/terms/" xmlns:xsi="http://www.w3.org/2001/XMLSchema-instance" xsi:type="dcterms:W3CDTF">2017-04-19T14:28:27Z</dcterms:modified>
</cp:coreProperties>
</file>